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BlackRock Long-Horizon Equity Fund</t>
  </si>
  <si>
    <t>Central Index Key</t>
  </si>
  <si>
    <t>dei_EntityCentralIndexKey</t>
  </si>
  <si>
    <t>Amendment Flag</t>
  </si>
  <si>
    <t>dei_AmendmentFlag</t>
  </si>
  <si>
    <t>false</t>
  </si>
  <si>
    <t>Document Creation Date</t>
  </si>
  <si>
    <t>dei_DocumentCreationDate</t>
  </si>
  <si>
    <t>Feb. 2,
		2018</t>
  </si>
  <si>
    <t>Document Effective Date</t>
  </si>
  <si>
    <t>dei_DocumentEffectiveDate</t>
  </si>
  <si>
    <t>Prospectus Date</t>
  </si>
  <si>
    <t>rr_ProspectusDate</t>
  </si>
  <si>
    <t>Feb. 28,
		2017</t>
  </si>
  <si>
    <t>Feb. 28, 2017</t>
  </si>
  <si>
    <t xml:space="preserve">BlackRock Long-Horizon Equity Fund Supplement dated February 2, 2018 to the Summary Prospectus and Prospectus, each dated Effective immediately, the following change is made to the Fund’s Summary Prospectus and Prospectus, as applicable: The section of the Summary Prospectus entitled “Key Facts About BlackRock Long-Horizon Equity Fund — Principal Risks of Investing in the Fund” and the sections of the Prospectus entitled “Fund Overview — Key Facts About BlackRock Long-Horizon Equity Fund — Principal Risks of Investing in the Fund” and “Details About the Fund — Investment Risks — Principal Risks of Investing in the Fund” are amended to add the following risk: Focus Risk </t>
  </si>
  <si>
    <t>Supplement [Text Block]</t>
  </si>
  <si>
    <t>brgde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428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04:14Z</dcterms:created>
  <dcterms:modified xmlns:dcterms="http://purl.org/dc/terms/" xmlns:xsi="http://www.w3.org/2001/XMLSchema-instance" xsi:type="dcterms:W3CDTF">2018-02-15T12:04:14Z</dcterms:modified>
</cp:coreProperties>
</file>